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Jan. 8,
		2020</t>
  </si>
  <si>
    <t>Document Effective Date</t>
  </si>
  <si>
    <t>dei_DocumentEffectiveDate</t>
  </si>
  <si>
    <t>Prospectus Date</t>
  </si>
  <si>
    <t>rr_ProspectusDate</t>
  </si>
  <si>
    <t>Jan. 31,
		2019</t>
  </si>
  <si>
    <t>Entity Inv Company Type</t>
  </si>
  <si>
    <t>dei_EntityInvCompanyType</t>
  </si>
  <si>
    <t>N-1A</t>
  </si>
  <si>
    <t>Jan. 31, 2019</t>
  </si>
  <si>
    <t xml:space="preserve">Ivy Funds Supplement dated January 8, 2020 to the Ivy Funds Prospectus dated January 31, 2019 as supplemented February 21, 2019, April 8, 2019, June 7, 2019, July 31, 2019, November 4, 2019 and December 31, 2019 Effective January 1, 2020: Through Januar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Apollo Multi-Asset Income Fund 1.28% N/A 2.16% N/A Ivy Apollo Strategic Income Fund 1.14% N/A 1.82% N/A Ivy Government Securities Fund 0.97% 2.02% 1.85% Ivy International Small Cap Fund 1.44% N/A N/A Ivy Pictet Emerging Markets Local Currency Debt Fund 1.23% N/A Ivy Pictet Targeted Return Bond Fund 1.37% N/A Ivy PineBridge High Yield Fund 0.99% N/A N/A N/A Effective January 1, 2020, the following replaces the Class A Shares row of both Example tables for each of the Funds listed below: Fund Name 1 Year 3 Years 5 Years 10 Years Ivy Apollo Strategic Income Fund $ 685 $ 923 $ 1,180 $ 1,912 Ivy Government Securities Fund 520 752 1,002 1,717 Ivy International Small Cap Fund 713 1,024 1,357 2,296 Ivy PineBridge High Yield Fund 670 896 1,140 1,839 Effective January 1, 2020, the following replaces the Class B Shares row of the first Example table for the Fund listed below: Fund Name 1 Year 3 Years 5 Years 10 Years Ivy Government Securities Fund $ 605 $ 1,053 $ 1,429 $ 2,527 Effective January 1, 2020, the following replaces the Class B Shares row of the second Example table for the Fund listed below: Fund Name 1 Year 3 Years 5 Years 10 Years Ivy Government Securities Fund $ 205 $ 753 $ 1,329 $ 2,527 Effective January 1, 2020, the following replaces the Class C Shares row of both Example tables for each of the Funds listed below: Fund Name 1 Year 3 Years 5 Years 10 Years Ivy Apollo Strategic Income Fund $ 186 $ 617 $ 1,075 $ 2,343 Ivy Government Securities Fund 188 640 1,118 2,440 </t>
  </si>
  <si>
    <t>Supplement to Prospectus [Text Block]</t>
  </si>
  <si>
    <t>rr_SupplementToProspectusTextBlock</t>
  </si>
  <si>
    <t>Ivy Apollo Multi-Asset Income Fund</t>
  </si>
  <si>
    <t xml:space="preserve">Ivy Funds Supplement dated January 8, 2020 to the Ivy Funds Prospectus dated January 31, 2019 as supplemented February 21, 2019, April 8, 2019, June 7, 2019, July 31, 2019, November 4, 2019 and December 31, 2019 Effective January 1, 2020: Through Januar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Apollo Multi-Asset Income Fund 1.28% N/A 2.16% N/A </t>
  </si>
  <si>
    <t>Ivy Apollo Strategic Income Fund</t>
  </si>
  <si>
    <t xml:space="preserve">Ivy Funds Supplement dated January 8, 2020 to the Ivy Funds Prospectus dated January 31, 2019 as supplemented February 21, 2019, April 8, 2019, June 7, 2019, July 31, 2019, November 4, 2019 and December 31, 2019 Effective January 1, 2020: Through Januar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Apollo Strategic Income Fund 1.14% N/A 1.82% N/A Effective January 1, 2020, the following replaces the Class A Shares row of both Example tables for each of the Funds listed below: Fund Name 1 Year 3 Years 5 Years 10 Years Ivy Apollo Strategic Income Fund $ 685 $ 923 $ 1,180 $ 1,912 Effective January 1, 2020, the following replaces the Class C Shares row of both Example tables for each of the Funds listed below: Fund Name 1 Year 3 Years 5 Years 10 Years Ivy Apollo Strategic Income Fund $ 186 $ 617 $ 1,075 $ 2,343 </t>
  </si>
  <si>
    <t>Ivy Government Securities Fund</t>
  </si>
  <si>
    <t xml:space="preserve">Ivy Funds Supplement dated January 8, 2020 to the Ivy Funds Prospectus dated January 31, 2019 as supplemented February 21, 2019, April 8, 2019, June 7, 2019, July 31, 2019, November 4, 2019 and December 31, 2019 Effective January 1, 2020: Through Januar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Government Securities Fund 0.97% 2.02% 1.85% Effective January 1, 2020, the following replaces the Class A Shares row of both Example tables for each of the Funds listed below: Fund Name 1 Year 3 Years 5 Years 10 Years Ivy Government Securities Fund 520 752 1,002 1,717 Effective January 1, 2020, the following replaces the Class B Shares row of the first Example table for the Fund listed below: Fund Name 1 Year 3 Years 5 Years 10 Years Ivy Government Securities Fund $ 605 $ 1,053 $ 1,429 $ 2,527 Effective January 1, 2020, the following replaces the Class B Shares row of the second Example table for the Fund listed below: Fund Name 1 Year 3 Years 5 Years 10 Years Ivy Government Securities Fund $ 205 $ 753 $ 1,329 $ 2,527 Effective January 1, 2020, the following replaces the Class C Shares row of both Example tables for each of the Funds listed below: Fund Name 1 Year 3 Years 5 Years 10 Years Ivy Government Securities Fund 188 640 1,118 2,440 </t>
  </si>
  <si>
    <t>Ivy International Small Cap Fund</t>
  </si>
  <si>
    <t xml:space="preserve">Ivy Funds Supplement dated January 8, 2020 to the Ivy Funds Prospectus dated January 31, 2019 as supplemented February 21, 2019, April 8, 2019, June 7, 2019, July 31, 2019, November 4, 2019 and December 31, 2019 Effective January 1, 2020: Through Januar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International Small Cap Fund 1.44% N/A N/A Effective January 1, 2020, the following replaces the Class A Shares row of both Example tables for each of the Funds listed below: Fund Name 1 Year 3 Years 5 Years 10 Years Ivy International Small Cap Fund 713 1,024 1,357 2,296 </t>
  </si>
  <si>
    <t>Ivy Pictet Emerging Markets Local Currency Debt Fund</t>
  </si>
  <si>
    <t xml:space="preserve">Ivy Funds Supplement dated January 8, 2020 to the Ivy Funds Prospectus dated January 31, 2019 as supplemented February 21, 2019, April 8, 2019, June 7, 2019, July 31, 2019, November 4, 2019 and December 31, 2019 Effective January 1, 2020: Through Januar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Pictet Emerging Markets Local Currency Debt Fund 1.23% N/A </t>
  </si>
  <si>
    <t>Ivy Pictet Targeted Return Bond Fund</t>
  </si>
  <si>
    <t xml:space="preserve">Ivy Funds Supplement dated January 8, 2020 to the Ivy Funds Prospectus dated January 31, 2019 as supplemented February 21, 2019, April 8, 2019, June 7, 2019, July 31, 2019, November 4, 2019 and December 31, 2019 Effective January 1, 2020: Through Januar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Pictet Targeted Return Bond Fund 1.37% N/A </t>
  </si>
  <si>
    <t>Ivy PineBridge High Yield Fund</t>
  </si>
  <si>
    <t xml:space="preserve">Ivy Funds Supplement dated January 8, 2020 to the Ivy Funds Prospectus dated January 31, 2019 as supplemented February 21, 2019, April 8, 2019, June 7, 2019, July 31, 2019, November 4, 2019 and December 31, 2019 Effective January 1, 2020: Through Januar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PineBridge High Yield Fund 0.99% N/A N/A N/A Effective January 1, 2020, the following replaces the Class A Shares row of both Example tables for each of the Funds listed below: Fund Name 1 Year 3 Years 5 Years 10 Years Ivy PineBridge High Yield Fund 670 896 1,140 1,839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8T15:37:10Z</dcterms:created>
  <dcterms:modified xmlns:dcterms="http://purl.org/dc/terms/" xmlns:xsi="http://www.w3.org/2001/XMLSchema-instance" xsi:type="dcterms:W3CDTF">2020-01-28T15:37:10Z</dcterms:modified>
</cp:coreProperties>
</file>